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MINERAL PROPERTIES" sheetId="7" r:id="rId7"/>
    <s:sheet name="NOTE PAYABLE" sheetId="8" r:id="rId8"/>
    <s:sheet name="SHAREHOLDERS' EQUITY" sheetId="9" r:id="rId9"/>
    <s:sheet name="RELATED PARTY TRANSACTIONS" sheetId="10" r:id="rId10"/>
    <s:sheet name="MINERAL PROPERTIES (Tables)" sheetId="11" r:id="rId11"/>
    <s:sheet name="NOTE PAYABLE (Tables)" sheetId="12" r:id="rId12"/>
    <s:sheet name="MINERAL PROPERTIES (Details Nar" sheetId="13" r:id="rId13"/>
    <s:sheet name="MINERAL PROPERTIES (Details)" sheetId="14" r:id="rId14"/>
    <s:sheet name="NOTE PAYABLE (Details Narrative" sheetId="15" r:id="rId15"/>
    <s:sheet name="NOTE PAYABLE (Details)" sheetId="16" r:id="rId16"/>
    <s:sheet name="SHAREHOLDERS' EQUITY (Details N" sheetId="17" r:id="rId17"/>
    <s:sheet name="RELATED PARTY TRANSACTIONS (Det" sheetId="18" r:id="rId18"/>
    <s:sheet name="Uncategorized Items - trer-2015" sheetId="19" r:id="rId19"/>
  </s:sheets>
  <s:definedNames/>
  <s:calcPr calcId="124519" calcMode="auto" fullCalcOnLoad="1"/>
</s:workbook>
</file>

<file path=xl/sharedStrings.xml><?xml version="1.0" encoding="utf-8"?>
<sst xmlns="http://schemas.openxmlformats.org/spreadsheetml/2006/main" uniqueCount="244">
  <si>
    <t>Document and Entity Information - shares</t>
  </si>
  <si>
    <t>9 Months Ended</t>
  </si>
  <si>
    <t>May. 31, 2015</t>
  </si>
  <si>
    <t>Jul. 07, 2015</t>
  </si>
  <si>
    <t>Document And Entity Information</t>
  </si>
  <si>
    <t>Entity Registrant Name</t>
  </si>
  <si>
    <t>Texas Rare Earth Resources Corp.</t>
  </si>
  <si>
    <t>Entity Central Index Key</t>
  </si>
  <si>
    <t>Document Type</t>
  </si>
  <si>
    <t>10-Q</t>
  </si>
  <si>
    <t>Document Period End Date</t>
  </si>
  <si>
    <t>May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Aug. 31, 2014</t>
  </si>
  <si>
    <t>CURRENT ASSETS</t>
  </si>
  <si>
    <t>Cash and cash equivalents</t>
  </si>
  <si>
    <t>Prepaid expenses and other current assets</t>
  </si>
  <si>
    <t>Total current assets</t>
  </si>
  <si>
    <t>Property and equipment, net</t>
  </si>
  <si>
    <t>Mineral properties</t>
  </si>
  <si>
    <t>Deposits</t>
  </si>
  <si>
    <t>TOTAL ASSETS</t>
  </si>
  <si>
    <t>CURRENT LIABILITIES</t>
  </si>
  <si>
    <t>Accounts payable and accrued liabilities</t>
  </si>
  <si>
    <t>Accounts payable - related party</t>
  </si>
  <si>
    <t>Current portion of note payable</t>
  </si>
  <si>
    <t>Total current liabilities</t>
  </si>
  <si>
    <t>Note payable - net of current portion and discount</t>
  </si>
  <si>
    <t>Total liabilities</t>
  </si>
  <si>
    <t>COMMITMENTS AND CONTINGENCIES</t>
  </si>
  <si>
    <t>SHAREHOLDERS' EQUITY</t>
  </si>
  <si>
    <t>Preferred stock, par value $0.001; 10,000,000 shares authorized, no shares issued and outstanding as of May 31, 2015 and August 31, 2014, respectively</t>
  </si>
  <si>
    <t>Common stock, par value $0.01; 100,000,000 shares authorized, 41,368,016 and 37,036,916 shares issued and outstanding as of May 31, 2015 and August 31, 2014, respectively</t>
  </si>
  <si>
    <t>Additional paid-in capital</t>
  </si>
  <si>
    <t>Accumulated deficit</t>
  </si>
  <si>
    <t>Total shareholders' equity</t>
  </si>
  <si>
    <t>TOTAL LIABILITIES AND SHARE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May. 31, 2014</t>
  </si>
  <si>
    <t>OPERATING EXPENSES</t>
  </si>
  <si>
    <t>Exploration costs</t>
  </si>
  <si>
    <t>General and administrative expenses</t>
  </si>
  <si>
    <t>Total operating expenses</t>
  </si>
  <si>
    <t>LOSS FROM OPERATIONS</t>
  </si>
  <si>
    <t>OTHER INCOME (EXPENSE)</t>
  </si>
  <si>
    <t>Interest and other income</t>
  </si>
  <si>
    <t>Interest and other expense</t>
  </si>
  <si>
    <t>Total other income (expense)</t>
  </si>
  <si>
    <t>NET LOSS</t>
  </si>
  <si>
    <t>Net loss per share:</t>
  </si>
  <si>
    <t>Basic and diluted net loss per share</t>
  </si>
  <si>
    <t>Weighted average shares outstanding:</t>
  </si>
  <si>
    <t>Basic and diluted</t>
  </si>
  <si>
    <t>STATEMENTS OF CASH FLOWS (Unaudited) - USD ($)</t>
  </si>
  <si>
    <t>CASH FLOWS FROM OPERATING ACTIVITIES</t>
  </si>
  <si>
    <t>Net loss</t>
  </si>
  <si>
    <t>Adjustments to reconcile net loss to net cash used in operating activities:</t>
  </si>
  <si>
    <t>Depreciation expense</t>
  </si>
  <si>
    <t>Stock-based compensation</t>
  </si>
  <si>
    <t>Changes in current assets and liabilities:</t>
  </si>
  <si>
    <t>Prepaid expenses and other assets</t>
  </si>
  <si>
    <t>Accounts payable and accrued expenses</t>
  </si>
  <si>
    <t>Accounts payable related party</t>
  </si>
  <si>
    <t>Net cash used in operating activities</t>
  </si>
  <si>
    <t>CASH FLOWS FROM INVESTING ACTIVITIES</t>
  </si>
  <si>
    <t>Investment in mineral properties</t>
  </si>
  <si>
    <t>Net cash used in investing activities</t>
  </si>
  <si>
    <t>CASH FLOWS FROM FINANCING ACTIVITIES</t>
  </si>
  <si>
    <t>Payment on note payable</t>
  </si>
  <si>
    <t>Cash from sale of common stock</t>
  </si>
  <si>
    <t>Net cash provided by (used in) financing activities</t>
  </si>
  <si>
    <t>NET CHANGE IN CASH AND CASH EQUIVALENTS</t>
  </si>
  <si>
    <t>CASH AND CASH EQUIVALENTS, BEGINNING OF PERIOD</t>
  </si>
  <si>
    <t>CASH AND CASH EQUIVALENTS, END OF PERIOD</t>
  </si>
  <si>
    <t>SUPPLEMENTAL INFORMATION</t>
  </si>
  <si>
    <t>Interest paid</t>
  </si>
  <si>
    <t>BASIS OF PRESENTATION</t>
  </si>
  <si>
    <t>Organization, Consolidation and Presentation of Financial Statements [Abstract]</t>
  </si>
  <si>
    <t>NOTE 1 – BASIS OF PRESENTATION The accompanying unaudited interim financial statements of Texas Rare Earth Resources Corp. (“we”, “us”, “our”, the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14, dated November 11, 2014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4 as reported in our annual report on Form 10-K, have been omitted.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1,010,566 as of May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or private placement of common stock.</t>
  </si>
  <si>
    <t>MINERAL PROPERTIES</t>
  </si>
  <si>
    <t>Mineral Industries Disclosures [Abstract]</t>
  </si>
  <si>
    <t>NOTE 2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we will pay the State of Texas a production royalty equal to eight percent (8%) of the market value of uranium and other fissionable materials removed and sold from Round Top and six and one quarter percent (61/4%) of the market value of all other minerals removed and sold from Round Top. Thereafter, assuming production of paying quantities has not been obtained, we may pay additional delay rental fees to extend the term of the lease for successive one (1) year periods pursuant to the following schedule:
Per Acre Amount
Total Amount
September 2, 2013 – 2014
$
50
$
44,718
September 2, 2015 – 2019
$
75
$
67,077
September 2, 2020 – 2024
$
150
$
134,155
September 2, 2025 – 2029
$
200
$
178,873 In August 2014, we paid a delay rental to the State of Texas in the amount of $44,718. November 2011 Lease On November 1, 2011, we entered into a mining lease with the State of Texas covering 90 acres, more or less, of land that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 If production of paying quantities of minerals has not been obtained on or before November 1, 2012, we may pay the State of Texas a delay rental to extend the term of the lease in an amount equal to $4,500. Thereafter, assuming production of paying quantities has not been obtained, we may pay additional delay rental fees to extend the term of the lease for successive one (1) year periods pursuant to the following schedule:
Per Acre Amount
Total Amount
November 1, 2013-2014
$
50
$
4,500
November 1, 2015 – 2019
$
75
$
6,750
November 1, 2020 – 2024
$
150
$
13,500
November 1, 2025 – 2029
$
200
$
18,000 In August 2014, we paid a delay rental to the State of Texas of $4,500. On March 6, 2013, we entered into a lease assignment (the “Lease Assignment Agreement”) with Southwest Range &amp; Wildlife Foundation, Inc., a Texas non-profit corporation (the “Foundation”), pursuant to which the Foundation agreed to assign to us a surface lease identified with the State of Texas as Surface Lease SL20040002 (the “West On October 29, 2014, we announced that we had executed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which was paid during the period. The purchase price will be the appraised value of the surface at the time of exercising the option.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After initiation of production we will pay $0.95 per thousand gallons or $20,000 annually, whichever is greater. This lease remains effective as long as the mineral lease is in effect. In February 2015, we purchased land in west Texas in the amount of $5,000.</t>
  </si>
  <si>
    <t>NOTE PAYABLE</t>
  </si>
  <si>
    <t>Debt Disclosure [Abstract]</t>
  </si>
  <si>
    <t>NOTE 3 – NOTE PAYABLE In relation to the Foundation lease discussed in Note 2 the Company recorded a note payable for an amount for the initial $45,000 due upon signing of lease and the nine (9) future payments due of $45,000 which has been recorded at its present value discounted with an imputed interest rate of 5% for a total note payable of $364,852. At May 31, 2015 the current portion due is $290,845 and long-term portion due is $0. The Company has also accrued interest expense of $15,000 as of May 31, 2015 which is included in accounts payable and accrued liabilities.
Future maturities
Year
Principle amount due
2015
$290,845
2016
-
2017
-
2018
-
2019 thereafter
-
Total
$290,845 In May 2015 we have not paid the third installment of our surface lease in the amount of $45,000 to the Southwest Wildlife Foundation. As a result the full amount of the note payable has been classified as currently due.</t>
  </si>
  <si>
    <t>Equity [Abstract]</t>
  </si>
  <si>
    <t>NOTE 4 – SHAREHOLDERS’ EQUITY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On September 30, 2014, October 31, 2014, November 30, 2014, December 31, 2014, January 31, 2015, February 28, 2015, March 31, 2015, April 30, 2015, and May 31, 2015 the Board approved a total grant of 90,000 options to a consultant to the Company. The options are exercisable at $0.30 per share for a period of five years. All options vest immediately. With respect to these options, the Black-Scholes pricing model was used to estimate the fair value of the 90,000 options issued during the period to this advisor, using the assumptions of a risk free interest rate of 1.49% to 1.78%, dividend yield of 0%, volatility of 451% to 457%, and an expected life of 5 years. These options were expensed immediately in the amount of approximately $26,000. On December 30, 2014, we appointed Mr. Eric Noyrez to serve as a member of our Board of Directors. Mr. Noyrez was granted 400,000 options to purchase shares of our common stock, vesting immediately with a term of 5 years and at an exercise price of $0.21. The Black-Scholes pricing model was used to estimate the fair value of the 400,000 options issued during the period to these consultants, using the assumptions of a risk free interest rate of 1.68%, dividend yield of 0%, volatility of 198%, and an expected life of 5 years. These options are valued at approximately $80,000 and expensed immediately. On January 21, 2015 we completed our previously announced rights offering. We raised approximately $940,000 in aggregate gross proceeds, before expenses, through shareholder subscriptions for 4,272,275 Units including the exercise of over-subscription rights. Each Unit consisting of one share of the Company’s common stock, one five year non-transferable Class A warrant exercisable for one share of the Company’s common stock at $0.35 per share and one five-year non-transferable Class B warrant exercisable for one share of the Company’s common stock at $0.50 per share. The Black-Scholes pricing model was used to estimate the relative fair value of the 8,544,550 warrants issued during the period, using the assumptions of a risk free interest rate of 1.39%, dividend yield of 0%, volatility of 270%, and an expected life of 5 years. The Class A and B warrants have a relative fair value of approximately $308,000 and $308,000 respectively and recorded in additional paid-in capital. On February 13, 2015, the Compensation Committee of the Board approved a grant of 5,000 options to a consultant of the Company. The options are exercisable at $0.20 per share for a period of five years. All options vest immediately. With respect to these options, the Black-Scholes pricing model was used to estimate the fair value of the 5,000 options issued during the period to the consultant, using the assumptions of a risk free interest rate of 2.88%, dividend yield of 0%, volatility of 848.37%, and an expected life of 5 years. These options were expensed immediately in the amount of approximately $1,000. On February 19, 2015, the Compensation Committee of the Board approved a total grant of 800,000 options to certain members of our Board of Directors. The options are exercisable at $0.22 per share for a period of ten years. All options vest immediately. With respect to these options, the Black-Scholes pricing model was used to estimate the fair value of the 800,000 options issued during the period to the Board members, using the assumptions of a risk free interest rate of 2.88%, dividend yield of 0%, volatility of 848.37%, and an expected life of 10 years. These options were expensed immediately in the amount of approximately $176,000. On February 26, 2015, all members of the Board of Directors were offered shares of the Company’s common stock at a 20% discount in lieu of cash compensation owed to them for Board services. Three members of the Board of Directors elected to receive approximately 59,000 shares of the Company’s common stock in lieu of cash compensation totaling $10,000. During the period ended May 31, 2015, the Company recognized stock compensation expense of approximately $107,000 for 1,425,000 stock options issued to Board members in prior year for services vesting over one to three years. As of May 31, 2015, there remains approximately $142,000 of stock compensation expense to be recognized. We currently have 41,368,016 shares of our common stock outstanding.</t>
  </si>
  <si>
    <t>RELATED PARTY TRANSACTIONS</t>
  </si>
  <si>
    <t>Related Party Transactions [Abstract]</t>
  </si>
  <si>
    <t>NOTE 5 – RELATED PARTY TRANSACTIONS The Company rents office space on a month to month basis of $1,600 from a director and has incurred $9,600 rent expense for the period ended.</t>
  </si>
  <si>
    <t>MINERAL PROPERTIES (Tables)</t>
  </si>
  <si>
    <t>Schedule of future minimum lease payments for mineral properties leased</t>
  </si>
  <si>
    <t xml:space="preserve">September 2011 Lease Thereafter, assuming production of paying quantities has not been obtained, we may pay additional delay rental fees to extend the term of the lease for successive one (1) year periods pursuant to the following schedule:
Per Acre Amount
Total Amount
September 2, 2013 – 2014
$
50
$
44,718
September 2, 2015 – 2019
$
75
$
67,077
September 2, 2020 – 2024
$
150
$
134,155
September 2, 2025 – 2029
$
200
$
178,873 November 2011 Lease Thereafter, assuming production of paying quantities has not been obtained, we may pay additional delay rental fees to extend the term of the lease for successive one (1) year periods pursuant to the following schedule:
Per Acre Amount
Total Amount
November 1, 2013-2014
$
50
$
4,500
November 1, 2015 – 2019
$
75
$
6,750
November 1, 2020 – 2024
$
150
$
13,500
November 1, 2025 – 2029
$
200
$
18,000 </t>
  </si>
  <si>
    <t>NOTE PAYABLE (Tables)</t>
  </si>
  <si>
    <t>Schedule of future maturities of debt</t>
  </si>
  <si>
    <t>Future maturities
Year
Principle amount due
2015
$290,845
2016
-
2017
-
2018
-
2019 thereafter
-
Total
$290,845</t>
  </si>
  <si>
    <t>MINERAL PROPERTIES (Details Narrative)</t>
  </si>
  <si>
    <t>Mar. 06, 2013USD ($)ashares</t>
  </si>
  <si>
    <t>Nov. 01, 2011USD ($)a</t>
  </si>
  <si>
    <t>Sep. 02, 2011USD ($)a</t>
  </si>
  <si>
    <t>Feb. 28, 2015USD ($)</t>
  </si>
  <si>
    <t>Nov. 30, 2014USD ($)</t>
  </si>
  <si>
    <t>Aug. 31, 2014USD ($)</t>
  </si>
  <si>
    <t>Oct. 29, 2014mi$ / MGal</t>
  </si>
  <si>
    <t>Purchase of land</t>
  </si>
  <si>
    <t>Texas General Land Office - Hudspeth County, TX [Member] | September 2011 - Mining Lease [Member]</t>
  </si>
  <si>
    <t>Lease acreage | a</t>
  </si>
  <si>
    <t>Lease bonus</t>
  </si>
  <si>
    <t>Lease bonus paid</t>
  </si>
  <si>
    <t>Lease bonus due upon filing of supplemental plan of operations to conduct mining</t>
  </si>
  <si>
    <t>Minimum advance royalty due upon sale of minerals</t>
  </si>
  <si>
    <t>Production royalty of market value of uranium and fissionable materials</t>
  </si>
  <si>
    <t>8.00%</t>
  </si>
  <si>
    <t>Production royalty of market value of other minerals</t>
  </si>
  <si>
    <t>6.25%</t>
  </si>
  <si>
    <t>Delay rental paid</t>
  </si>
  <si>
    <t>State of Texas - Hudspeth County, TX [Member] | November 2011 Mining Lease [Member]</t>
  </si>
  <si>
    <t>Southwest Range and Wildlife Foundation, Inc. [Member] | Surface Lease [Member]</t>
  </si>
  <si>
    <t>Cash paid for lease assignment</t>
  </si>
  <si>
    <t>Shares issued for lease | shares</t>
  </si>
  <si>
    <t>Periodic payment</t>
  </si>
  <si>
    <t>Number of payments</t>
  </si>
  <si>
    <t>Number of subsequent payments</t>
  </si>
  <si>
    <t>Texas General Land Office | Option to Purchase Surface Rights [Member]</t>
  </si>
  <si>
    <t>Annual payment to retain option to purchase surface rights</t>
  </si>
  <si>
    <t>Texas General Land Office | Ground Water Lease [Member]</t>
  </si>
  <si>
    <t>Distance from deposit | mi</t>
  </si>
  <si>
    <t>Annual minimum production payment</t>
  </si>
  <si>
    <t>Annual production payment</t>
  </si>
  <si>
    <t>Production payment per gallon | $ / MGal</t>
  </si>
  <si>
    <t>MINERAL PROPERTIES (Details) - May. 31, 2015</t>
  </si>
  <si>
    <t>USD ($)$ / a</t>
  </si>
  <si>
    <t>September 2011 - Mining Lease [Member]</t>
  </si>
  <si>
    <t>Total amount</t>
  </si>
  <si>
    <t>Amount 2013-2014</t>
  </si>
  <si>
    <t>Amount 2015-2019</t>
  </si>
  <si>
    <t>Amount 2020-2024</t>
  </si>
  <si>
    <t>Amount 2025-2029</t>
  </si>
  <si>
    <t>Per Acre Amount</t>
  </si>
  <si>
    <t>Amount 2013-2014 per acre | $ / a</t>
  </si>
  <si>
    <t>Amount 2015-2019 per acre | $ / a</t>
  </si>
  <si>
    <t>Amount 2020-2024 per acre | $ / a</t>
  </si>
  <si>
    <t>Amount 2025-2029 per acre | $ / a</t>
  </si>
  <si>
    <t>November 2011 Mining Lease [Member]</t>
  </si>
  <si>
    <t>NOTE PAYABLE (Details Narrative) - USD ($)</t>
  </si>
  <si>
    <t>Note payable, long-term</t>
  </si>
  <si>
    <t>Note payable face amount</t>
  </si>
  <si>
    <t>Delinquent payment</t>
  </si>
  <si>
    <t>Interest rate</t>
  </si>
  <si>
    <t>5.00%</t>
  </si>
  <si>
    <t>Accrued interest expense</t>
  </si>
  <si>
    <t>NOTE PAYABLE (Details)</t>
  </si>
  <si>
    <t>May. 31, 2015USD ($)</t>
  </si>
  <si>
    <t>Future maturities, fiscal year:</t>
  </si>
  <si>
    <t>Total</t>
  </si>
  <si>
    <t>SHAREHOLDERS' EQUITY (Details Narrative) - USD ($)</t>
  </si>
  <si>
    <t>Feb. 26, 2015</t>
  </si>
  <si>
    <t>Feb. 19, 2015</t>
  </si>
  <si>
    <t>Jan. 21, 2015</t>
  </si>
  <si>
    <t>Dec. 30, 2014</t>
  </si>
  <si>
    <t>Feb. 13, 2015</t>
  </si>
  <si>
    <t>Warrants [Member]</t>
  </si>
  <si>
    <t>Fair value estimation method</t>
  </si>
  <si>
    <t>Black-Scholes Pricing Model</t>
  </si>
  <si>
    <t>Expected dividend yield</t>
  </si>
  <si>
    <t>0.00%</t>
  </si>
  <si>
    <t>Risk-free interest rate</t>
  </si>
  <si>
    <t>1.39%</t>
  </si>
  <si>
    <t>Expected volatility</t>
  </si>
  <si>
    <t>270.00%</t>
  </si>
  <si>
    <t>Expected life</t>
  </si>
  <si>
    <t>5 years</t>
  </si>
  <si>
    <t>Units issued shareholder subscriptions</t>
  </si>
  <si>
    <t>Units issued shareholder subscriptions, units</t>
  </si>
  <si>
    <t>Number of warrants outstanding</t>
  </si>
  <si>
    <t>Fair value of warrants</t>
  </si>
  <si>
    <t>Adjustment to additional paid-in capital</t>
  </si>
  <si>
    <t>Class A Warrant [Member]</t>
  </si>
  <si>
    <t>Exercise price of warrants</t>
  </si>
  <si>
    <t>$ .35</t>
  </si>
  <si>
    <t>Number of common shares upon exercise of warrant</t>
  </si>
  <si>
    <t>Class B Warrant [Member]</t>
  </si>
  <si>
    <t>$ .50</t>
  </si>
  <si>
    <t>Stock Options [Member] | Consultant [Member]</t>
  </si>
  <si>
    <t>Options granted</t>
  </si>
  <si>
    <t>Exercise price of options granted</t>
  </si>
  <si>
    <t>$ .20</t>
  </si>
  <si>
    <t>Term of the options</t>
  </si>
  <si>
    <t>Vesting terms</t>
  </si>
  <si>
    <t>Vest immediately</t>
  </si>
  <si>
    <t>2.88%</t>
  </si>
  <si>
    <t>848.37%</t>
  </si>
  <si>
    <t>Stock based compensation</t>
  </si>
  <si>
    <t>Stock Options [Member] | Consultant [Member] | Lower Range [Member]</t>
  </si>
  <si>
    <t>1.49%</t>
  </si>
  <si>
    <t>451.00%</t>
  </si>
  <si>
    <t>Stock Options [Member] | Consultant [Member] | Upper Range [Member]</t>
  </si>
  <si>
    <t>1.78%</t>
  </si>
  <si>
    <t>457.00%</t>
  </si>
  <si>
    <t>Stock Options [Member] | Board of Director Members [Member]</t>
  </si>
  <si>
    <t>$ .22</t>
  </si>
  <si>
    <t>10 years</t>
  </si>
  <si>
    <t>1.68%</t>
  </si>
  <si>
    <t>198.00%</t>
  </si>
  <si>
    <t>Stock issued for services</t>
  </si>
  <si>
    <t>Stock issued for services, shares</t>
  </si>
  <si>
    <t>Discount of common stock issued in lieu of compensation</t>
  </si>
  <si>
    <t>20.00%</t>
  </si>
  <si>
    <t>Number of stock options issued, shares</t>
  </si>
  <si>
    <t>Stock compensation expenses to be recognized</t>
  </si>
  <si>
    <t>RELATED PARTY TRANSACTIONS (Details Narrative)</t>
  </si>
  <si>
    <t>Monthly rent paid to director</t>
  </si>
  <si>
    <t>Rent expense</t>
  </si>
  <si>
    <t>Label</t>
  </si>
  <si>
    <t>Element</t>
  </si>
  <si>
    <t>Value</t>
  </si>
  <si>
    <t>MiningAreaAcreageGross</t>
  </si>
  <si>
    <t>trer_MiningAreaAcreageGr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4594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41368016</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16</v>
      </c>
      <c t="s" s="2" r="B1">
        <v>1</v>
      </c>
    </row>
    <row spans="1:2" r="2">
      <c t="s" s="2" r="B2">
        <v>2</v>
      </c>
    </row>
    <row spans="1:2" r="3">
      <c t="s" s="3" r="A3">
        <v>106</v>
      </c>
    </row>
    <row spans="1:2" r="4">
      <c t="s" s="4" r="A4">
        <v>117</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9</v>
      </c>
      <c t="s" s="2" r="B1">
        <v>1</v>
      </c>
    </row>
    <row spans="1:2" r="2">
      <c t="s" s="2" r="B2">
        <v>2</v>
      </c>
    </row>
    <row spans="1:2" r="3">
      <c t="s" s="3" r="A3">
        <v>109</v>
      </c>
    </row>
    <row spans="1:2" r="4">
      <c t="s" s="4" r="A4">
        <v>120</v>
      </c>
      <c t="s" s="4" r="B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8"/>
    <col customWidth="1" max="3" min="3" width="22"/>
    <col customWidth="1" max="4" min="4" width="22"/>
    <col customWidth="1" max="5" min="5" width="21"/>
    <col customWidth="1" max="6" min="6" width="21"/>
    <col customWidth="1" max="7" min="7" width="21"/>
    <col customWidth="1" max="8" min="8" width="24"/>
  </cols>
  <sheetData>
    <row spans="1:8" r="1">
      <c t="s" s="1" r="A1">
        <v>122</v>
      </c>
      <c t="s" s="2" r="B1">
        <v>123</v>
      </c>
      <c t="s" s="2" r="C1">
        <v>124</v>
      </c>
      <c t="s" s="2" r="D1">
        <v>125</v>
      </c>
      <c t="s" s="2" r="E1">
        <v>126</v>
      </c>
      <c t="s" s="2" r="F1">
        <v>127</v>
      </c>
      <c t="s" s="2" r="G1">
        <v>128</v>
      </c>
      <c t="s" s="2" r="H1">
        <v>129</v>
      </c>
    </row>
    <row spans="1:8" r="2">
      <c t="s" s="4" r="A2">
        <v>130</v>
      </c>
      <c t="n" s="7" r="E2">
        <v>5000</v>
      </c>
    </row>
    <row spans="1:8" r="3">
      <c t="s" s="4" r="A3">
        <v>131</v>
      </c>
    </row>
    <row spans="1:8" r="4">
      <c t="s" s="4" r="A4">
        <v>132</v>
      </c>
      <c t="n" s="5" r="D4">
        <v>860</v>
      </c>
    </row>
    <row spans="1:8" r="5">
      <c t="s" s="4" r="A5">
        <v>133</v>
      </c>
      <c t="n" s="7" r="D5">
        <v>142518</v>
      </c>
    </row>
    <row spans="1:8" r="6">
      <c t="s" s="4" r="A6">
        <v>134</v>
      </c>
      <c t="n" s="5" r="D6">
        <v>44718</v>
      </c>
    </row>
    <row spans="1:8" r="7">
      <c t="s" s="4" r="A7">
        <v>135</v>
      </c>
      <c t="n" s="5" r="D7">
        <v>97800</v>
      </c>
    </row>
    <row spans="1:8" r="8">
      <c t="s" s="4" r="A8">
        <v>136</v>
      </c>
      <c t="n" s="7" r="D8">
        <v>500000</v>
      </c>
    </row>
    <row spans="1:8" r="9">
      <c t="s" s="4" r="A9">
        <v>137</v>
      </c>
      <c t="s" s="4" r="D9">
        <v>138</v>
      </c>
    </row>
    <row spans="1:8" r="10">
      <c t="s" s="4" r="A10">
        <v>139</v>
      </c>
      <c t="s" s="4" r="D10">
        <v>140</v>
      </c>
    </row>
    <row spans="1:8" r="11">
      <c t="s" s="4" r="A11">
        <v>141</v>
      </c>
      <c t="n" s="7" r="G11">
        <v>44718</v>
      </c>
    </row>
    <row spans="1:8" r="12">
      <c t="s" s="4" r="A12">
        <v>142</v>
      </c>
    </row>
    <row spans="1:8" r="13">
      <c t="s" s="4" r="A13">
        <v>132</v>
      </c>
      <c t="n" s="5" r="C13">
        <v>90</v>
      </c>
    </row>
    <row spans="1:8" r="14">
      <c t="s" s="4" r="A14">
        <v>134</v>
      </c>
      <c t="n" s="7" r="C14">
        <v>20700</v>
      </c>
    </row>
    <row spans="1:8" r="15">
      <c t="s" s="4" r="A15">
        <v>136</v>
      </c>
      <c t="n" s="7" r="C15">
        <v>50000</v>
      </c>
    </row>
    <row spans="1:8" r="16">
      <c t="s" s="4" r="A16">
        <v>137</v>
      </c>
      <c t="s" s="4" r="C16">
        <v>138</v>
      </c>
    </row>
    <row spans="1:8" r="17">
      <c t="s" s="4" r="A17">
        <v>139</v>
      </c>
      <c t="s" s="4" r="C17">
        <v>140</v>
      </c>
    </row>
    <row spans="1:8" r="18">
      <c t="s" s="4" r="A18">
        <v>141</v>
      </c>
      <c t="n" s="7" r="G18">
        <v>4500</v>
      </c>
    </row>
    <row spans="1:8" r="19">
      <c t="s" s="4" r="A19">
        <v>143</v>
      </c>
    </row>
    <row spans="1:8" r="20">
      <c t="s" s="4" r="A20">
        <v>132</v>
      </c>
      <c t="n" s="10" r="B20">
        <v>54990.11</v>
      </c>
    </row>
    <row spans="1:8" r="21">
      <c t="s" s="4" r="A21">
        <v>144</v>
      </c>
      <c t="n" s="7" r="B21">
        <v>500000</v>
      </c>
    </row>
    <row spans="1:8" r="22">
      <c t="s" s="4" r="A22">
        <v>145</v>
      </c>
      <c t="n" s="5" r="B22">
        <v>1063830</v>
      </c>
    </row>
    <row spans="1:8" r="23">
      <c t="s" s="4" r="A23">
        <v>146</v>
      </c>
      <c t="n" s="7" r="B23">
        <v>45000</v>
      </c>
    </row>
    <row spans="1:8" r="24">
      <c t="s" s="4" r="A24">
        <v>147</v>
      </c>
      <c t="n" s="5" r="B24">
        <v>10</v>
      </c>
    </row>
    <row spans="1:8" r="25">
      <c t="s" s="4" r="A25">
        <v>148</v>
      </c>
      <c t="n" s="5" r="B25">
        <v>9</v>
      </c>
    </row>
    <row spans="1:8" r="26">
      <c t="s" s="4" r="A26">
        <v>149</v>
      </c>
    </row>
    <row spans="1:8" r="27">
      <c t="s" s="4" r="A27">
        <v>150</v>
      </c>
      <c t="n" s="7" r="F27">
        <v>10000</v>
      </c>
    </row>
    <row spans="1:8" r="28">
      <c t="s" s="4" r="A28">
        <v>151</v>
      </c>
    </row>
    <row spans="1:8" r="29">
      <c t="s" s="4" r="A29">
        <v>152</v>
      </c>
      <c t="n" s="5" r="H29">
        <v>4</v>
      </c>
    </row>
    <row spans="1:8" r="30">
      <c t="s" s="4" r="A30">
        <v>153</v>
      </c>
      <c t="n" s="5" r="F30">
        <v>5000</v>
      </c>
    </row>
    <row spans="1:8" r="31">
      <c t="s" s="4" r="A31">
        <v>154</v>
      </c>
      <c t="n" s="7" r="F31">
        <v>20000</v>
      </c>
    </row>
    <row spans="1:8" r="32">
      <c t="s" s="4" r="A32">
        <v>155</v>
      </c>
      <c t="n" s="10" r="H32">
        <v>0.9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5"/>
    <col customWidth="1" max="2" min="2" width="13"/>
  </cols>
  <sheetData>
    <row spans="1:2" r="1">
      <c t="s" s="1" r="A1">
        <v>156</v>
      </c>
      <c t="s" s="2" r="B1">
        <v>157</v>
      </c>
    </row>
    <row spans="1:2" r="2">
      <c t="s" s="4" r="A2">
        <v>158</v>
      </c>
    </row>
    <row spans="1:2" r="3">
      <c t="s" s="3" r="A3">
        <v>159</v>
      </c>
    </row>
    <row spans="1:2" r="4">
      <c t="s" s="4" r="A4">
        <v>160</v>
      </c>
      <c t="n" s="7" r="B4">
        <v>44718</v>
      </c>
    </row>
    <row spans="1:2" r="5">
      <c t="s" s="4" r="A5">
        <v>161</v>
      </c>
      <c t="n" s="5" r="B5">
        <v>67077</v>
      </c>
    </row>
    <row spans="1:2" r="6">
      <c t="s" s="4" r="A6">
        <v>162</v>
      </c>
      <c t="n" s="5" r="B6">
        <v>134155</v>
      </c>
    </row>
    <row spans="1:2" r="7">
      <c t="s" s="4" r="A7">
        <v>163</v>
      </c>
      <c t="n" s="7" r="B7">
        <v>178873</v>
      </c>
    </row>
    <row spans="1:2" r="8">
      <c t="s" s="3" r="A8">
        <v>164</v>
      </c>
    </row>
    <row spans="1:2" r="9">
      <c t="s" s="4" r="A9">
        <v>165</v>
      </c>
      <c t="n" s="5" r="B9">
        <v>50</v>
      </c>
    </row>
    <row spans="1:2" r="10">
      <c t="s" s="4" r="A10">
        <v>166</v>
      </c>
      <c t="n" s="5" r="B10">
        <v>75</v>
      </c>
    </row>
    <row spans="1:2" r="11">
      <c t="s" s="4" r="A11">
        <v>167</v>
      </c>
      <c t="n" s="5" r="B11">
        <v>150</v>
      </c>
    </row>
    <row spans="1:2" r="12">
      <c t="s" s="4" r="A12">
        <v>168</v>
      </c>
      <c t="n" s="5" r="B12">
        <v>200</v>
      </c>
    </row>
    <row spans="1:2" r="13">
      <c t="s" s="4" r="A13">
        <v>169</v>
      </c>
    </row>
    <row spans="1:2" r="14">
      <c t="s" s="3" r="A14">
        <v>159</v>
      </c>
    </row>
    <row spans="1:2" r="15">
      <c t="s" s="4" r="A15">
        <v>160</v>
      </c>
      <c t="n" s="7" r="B15">
        <v>4500</v>
      </c>
    </row>
    <row spans="1:2" r="16">
      <c t="s" s="4" r="A16">
        <v>161</v>
      </c>
      <c t="n" s="5" r="B16">
        <v>6750</v>
      </c>
    </row>
    <row spans="1:2" r="17">
      <c t="s" s="4" r="A17">
        <v>162</v>
      </c>
      <c t="n" s="5" r="B17">
        <v>13500</v>
      </c>
    </row>
    <row spans="1:2" r="18">
      <c t="s" s="4" r="A18">
        <v>163</v>
      </c>
      <c t="n" s="7" r="B18">
        <v>18000</v>
      </c>
    </row>
    <row spans="1:2" r="19">
      <c t="s" s="3" r="A19">
        <v>164</v>
      </c>
    </row>
    <row spans="1:2" r="20">
      <c t="s" s="4" r="A20">
        <v>165</v>
      </c>
      <c t="n" s="5" r="B20">
        <v>50</v>
      </c>
    </row>
    <row spans="1:2" r="21">
      <c t="s" s="4" r="A21">
        <v>166</v>
      </c>
      <c t="n" s="5" r="B21">
        <v>75</v>
      </c>
    </row>
    <row spans="1:2" r="22">
      <c t="s" s="4" r="A22">
        <v>167</v>
      </c>
      <c t="n" s="5" r="B22">
        <v>150</v>
      </c>
    </row>
    <row spans="1:2" r="23">
      <c t="s" s="4" r="A23">
        <v>168</v>
      </c>
      <c t="n" s="5" r="B23">
        <v>2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0</v>
      </c>
      <c t="s" s="2" r="B1">
        <v>2</v>
      </c>
      <c t="s" s="2" r="C1">
        <v>28</v>
      </c>
    </row>
    <row spans="1:3" r="2">
      <c t="s" s="4" r="A2">
        <v>171</v>
      </c>
      <c t="n" s="7" r="C2">
        <v>260387</v>
      </c>
    </row>
    <row spans="1:3" r="3">
      <c t="s" s="4" r="A3">
        <v>143</v>
      </c>
    </row>
    <row spans="1:3" r="4">
      <c t="s" s="4" r="A4">
        <v>172</v>
      </c>
      <c t="n" s="7" r="B4">
        <v>364852</v>
      </c>
    </row>
    <row spans="1:3" r="5">
      <c t="s" s="4" r="A5">
        <v>173</v>
      </c>
      <c t="n" s="7" r="B5">
        <v>45000</v>
      </c>
    </row>
    <row spans="1:3" r="6">
      <c t="s" s="4" r="A6">
        <v>174</v>
      </c>
      <c t="s" s="4" r="B6">
        <v>175</v>
      </c>
    </row>
    <row spans="1:3" r="7">
      <c t="s" s="4" r="A7">
        <v>176</v>
      </c>
      <c t="n" s="7" r="B7">
        <v>15000</v>
      </c>
    </row>
    <row spans="1:3" r="8">
      <c t="s" s="4" r="A8">
        <v>171</v>
      </c>
      <c t="n" s="7" r="B8">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t="s" s="1" r="A1">
        <v>177</v>
      </c>
      <c t="s" s="2" r="B1">
        <v>178</v>
      </c>
    </row>
    <row spans="1:2" r="2">
      <c t="s" s="3" r="A2">
        <v>179</v>
      </c>
    </row>
    <row spans="1:2" r="3">
      <c t="n" s="5" r="A3">
        <v>2015</v>
      </c>
      <c t="n" s="7" r="B3">
        <v>290845</v>
      </c>
    </row>
    <row spans="1:2" r="4">
      <c t="s" s="4" r="A4">
        <v>180</v>
      </c>
      <c t="n" s="7" r="B4">
        <v>29084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68"/>
    <col customWidth="1" max="2" min="2" width="14"/>
    <col customWidth="1" max="3" min="3" width="28"/>
    <col customWidth="1" max="4" min="4" width="28"/>
    <col customWidth="1" max="5" min="5" width="28"/>
    <col customWidth="1" max="6" min="6" width="28"/>
    <col customWidth="1" max="7" min="7" width="28"/>
  </cols>
  <sheetData>
    <row spans="1:7" r="1">
      <c t="s" s="1" r="A1">
        <v>181</v>
      </c>
      <c t="s" s="2" r="B1">
        <v>182</v>
      </c>
      <c t="s" s="2" r="C1">
        <v>183</v>
      </c>
      <c t="s" s="2" r="D1">
        <v>184</v>
      </c>
      <c t="s" s="2" r="E1">
        <v>185</v>
      </c>
      <c t="s" s="2" r="F1">
        <v>186</v>
      </c>
      <c t="s" s="2" r="G1">
        <v>2</v>
      </c>
    </row>
    <row spans="1:7" r="2">
      <c t="s" s="4" r="A2">
        <v>187</v>
      </c>
    </row>
    <row spans="1:7" r="3">
      <c t="s" s="4" r="A3">
        <v>188</v>
      </c>
      <c t="s" s="4" r="D3">
        <v>189</v>
      </c>
    </row>
    <row spans="1:7" r="4">
      <c t="s" s="4" r="A4">
        <v>190</v>
      </c>
      <c t="s" s="4" r="D4">
        <v>191</v>
      </c>
    </row>
    <row spans="1:7" r="5">
      <c t="s" s="4" r="A5">
        <v>192</v>
      </c>
      <c t="s" s="4" r="D5">
        <v>193</v>
      </c>
    </row>
    <row spans="1:7" r="6">
      <c t="s" s="4" r="A6">
        <v>194</v>
      </c>
      <c t="s" s="4" r="D6">
        <v>195</v>
      </c>
    </row>
    <row spans="1:7" r="7">
      <c t="s" s="4" r="A7">
        <v>196</v>
      </c>
      <c t="s" s="4" r="D7">
        <v>197</v>
      </c>
    </row>
    <row spans="1:7" r="8">
      <c t="s" s="4" r="A8">
        <v>198</v>
      </c>
      <c t="n" s="7" r="D8">
        <v>940000</v>
      </c>
    </row>
    <row spans="1:7" r="9">
      <c t="s" s="4" r="A9">
        <v>199</v>
      </c>
      <c t="n" s="5" r="D9">
        <v>4272275</v>
      </c>
    </row>
    <row spans="1:7" r="10">
      <c t="s" s="4" r="A10">
        <v>200</v>
      </c>
      <c t="n" s="5" r="D10">
        <v>8544550</v>
      </c>
    </row>
    <row spans="1:7" r="11">
      <c t="s" s="4" r="A11">
        <v>201</v>
      </c>
      <c t="n" s="7" r="D11">
        <v>308000</v>
      </c>
    </row>
    <row spans="1:7" r="12">
      <c t="s" s="4" r="A12">
        <v>202</v>
      </c>
      <c t="n" s="7" r="D12">
        <v>308000</v>
      </c>
    </row>
    <row spans="1:7" r="13">
      <c t="s" s="4" r="A13">
        <v>203</v>
      </c>
    </row>
    <row spans="1:7" r="14">
      <c t="s" s="4" r="A14">
        <v>204</v>
      </c>
      <c t="s" s="4" r="D14">
        <v>205</v>
      </c>
    </row>
    <row spans="1:7" r="15">
      <c t="s" s="4" r="A15">
        <v>206</v>
      </c>
      <c t="n" s="5" r="D15">
        <v>1</v>
      </c>
    </row>
    <row spans="1:7" r="16">
      <c t="s" s="4" r="A16">
        <v>207</v>
      </c>
    </row>
    <row spans="1:7" r="17">
      <c t="s" s="4" r="A17">
        <v>204</v>
      </c>
      <c t="s" s="4" r="D17">
        <v>208</v>
      </c>
    </row>
    <row spans="1:7" r="18">
      <c t="s" s="4" r="A18">
        <v>206</v>
      </c>
      <c t="n" s="5" r="D18">
        <v>1</v>
      </c>
    </row>
    <row spans="1:7" r="19">
      <c t="s" s="4" r="A19">
        <v>209</v>
      </c>
    </row>
    <row spans="1:7" r="20">
      <c t="s" s="4" r="A20">
        <v>210</v>
      </c>
      <c t="n" s="5" r="F20">
        <v>5000</v>
      </c>
      <c t="n" s="5" r="G20">
        <v>90000</v>
      </c>
    </row>
    <row spans="1:7" r="21">
      <c t="s" s="4" r="A21">
        <v>211</v>
      </c>
      <c t="s" s="4" r="F21">
        <v>212</v>
      </c>
      <c t="n" s="9" r="G21">
        <v>0.3</v>
      </c>
    </row>
    <row spans="1:7" r="22">
      <c t="s" s="4" r="A22">
        <v>213</v>
      </c>
      <c t="s" s="4" r="F22">
        <v>197</v>
      </c>
      <c t="s" s="4" r="G22">
        <v>197</v>
      </c>
    </row>
    <row spans="1:7" r="23">
      <c t="s" s="4" r="A23">
        <v>214</v>
      </c>
      <c t="s" s="4" r="F23">
        <v>215</v>
      </c>
      <c t="s" s="4" r="G23">
        <v>215</v>
      </c>
    </row>
    <row spans="1:7" r="24">
      <c t="s" s="4" r="A24">
        <v>188</v>
      </c>
      <c t="s" s="4" r="F24">
        <v>189</v>
      </c>
      <c t="s" s="4" r="G24">
        <v>189</v>
      </c>
    </row>
    <row spans="1:7" r="25">
      <c t="s" s="4" r="A25">
        <v>190</v>
      </c>
      <c t="s" s="4" r="F25">
        <v>191</v>
      </c>
      <c t="s" s="4" r="G25">
        <v>191</v>
      </c>
    </row>
    <row spans="1:7" r="26">
      <c t="s" s="4" r="A26">
        <v>192</v>
      </c>
      <c t="s" s="4" r="F26">
        <v>216</v>
      </c>
    </row>
    <row spans="1:7" r="27">
      <c t="s" s="4" r="A27">
        <v>194</v>
      </c>
      <c t="s" s="4" r="F27">
        <v>217</v>
      </c>
    </row>
    <row spans="1:7" r="28">
      <c t="s" s="4" r="A28">
        <v>196</v>
      </c>
      <c t="s" s="4" r="F28">
        <v>197</v>
      </c>
      <c t="s" s="4" r="G28">
        <v>197</v>
      </c>
    </row>
    <row spans="1:7" r="29">
      <c t="s" s="4" r="A29">
        <v>218</v>
      </c>
      <c t="n" s="7" r="F29">
        <v>1000</v>
      </c>
      <c t="n" s="7" r="G29">
        <v>26000</v>
      </c>
    </row>
    <row spans="1:7" r="30">
      <c t="s" s="4" r="A30">
        <v>219</v>
      </c>
    </row>
    <row spans="1:7" r="31">
      <c t="s" s="4" r="A31">
        <v>192</v>
      </c>
      <c t="s" s="4" r="G31">
        <v>220</v>
      </c>
    </row>
    <row spans="1:7" r="32">
      <c t="s" s="4" r="A32">
        <v>194</v>
      </c>
      <c t="s" s="4" r="G32">
        <v>221</v>
      </c>
    </row>
    <row spans="1:7" r="33">
      <c t="s" s="4" r="A33">
        <v>222</v>
      </c>
    </row>
    <row spans="1:7" r="34">
      <c t="s" s="4" r="A34">
        <v>192</v>
      </c>
      <c t="s" s="4" r="G34">
        <v>223</v>
      </c>
    </row>
    <row spans="1:7" r="35">
      <c t="s" s="4" r="A35">
        <v>194</v>
      </c>
      <c t="s" s="4" r="G35">
        <v>224</v>
      </c>
    </row>
    <row spans="1:7" r="36">
      <c t="s" s="4" r="A36">
        <v>225</v>
      </c>
    </row>
    <row spans="1:7" r="37">
      <c t="s" s="4" r="A37">
        <v>210</v>
      </c>
      <c t="n" s="5" r="C37">
        <v>800000</v>
      </c>
      <c t="n" s="5" r="E37">
        <v>400000</v>
      </c>
    </row>
    <row spans="1:7" r="38">
      <c t="s" s="4" r="A38">
        <v>211</v>
      </c>
      <c t="s" s="4" r="C38">
        <v>226</v>
      </c>
      <c t="n" s="9" r="E38">
        <v>0.21</v>
      </c>
    </row>
    <row spans="1:7" r="39">
      <c t="s" s="4" r="A39">
        <v>213</v>
      </c>
      <c t="s" s="4" r="C39">
        <v>227</v>
      </c>
      <c t="s" s="4" r="E39">
        <v>197</v>
      </c>
    </row>
    <row spans="1:7" r="40">
      <c t="s" s="4" r="A40">
        <v>214</v>
      </c>
      <c t="s" s="4" r="C40">
        <v>215</v>
      </c>
      <c t="s" s="4" r="E40">
        <v>215</v>
      </c>
    </row>
    <row spans="1:7" r="41">
      <c t="s" s="4" r="A41">
        <v>188</v>
      </c>
      <c t="s" s="4" r="C41">
        <v>189</v>
      </c>
      <c t="s" s="4" r="E41">
        <v>189</v>
      </c>
    </row>
    <row spans="1:7" r="42">
      <c t="s" s="4" r="A42">
        <v>190</v>
      </c>
      <c t="s" s="4" r="C42">
        <v>191</v>
      </c>
      <c t="s" s="4" r="E42">
        <v>191</v>
      </c>
    </row>
    <row spans="1:7" r="43">
      <c t="s" s="4" r="A43">
        <v>192</v>
      </c>
      <c t="s" s="4" r="C43">
        <v>216</v>
      </c>
      <c t="s" s="4" r="E43">
        <v>228</v>
      </c>
    </row>
    <row spans="1:7" r="44">
      <c t="s" s="4" r="A44">
        <v>194</v>
      </c>
      <c t="s" s="4" r="C44">
        <v>217</v>
      </c>
      <c t="s" s="4" r="E44">
        <v>229</v>
      </c>
    </row>
    <row spans="1:7" r="45">
      <c t="s" s="4" r="A45">
        <v>196</v>
      </c>
      <c t="s" s="4" r="C45">
        <v>227</v>
      </c>
      <c t="s" s="4" r="E45">
        <v>197</v>
      </c>
    </row>
    <row spans="1:7" r="46">
      <c t="s" s="4" r="A46">
        <v>218</v>
      </c>
      <c t="n" s="7" r="C46">
        <v>176000</v>
      </c>
      <c t="n" s="7" r="E46">
        <v>80000</v>
      </c>
      <c t="n" s="7" r="G46">
        <v>107000</v>
      </c>
    </row>
    <row spans="1:7" r="47">
      <c t="s" s="4" r="A47">
        <v>230</v>
      </c>
      <c t="n" s="7" r="B47">
        <v>10000</v>
      </c>
    </row>
    <row spans="1:7" r="48">
      <c t="s" s="4" r="A48">
        <v>231</v>
      </c>
      <c t="n" s="5" r="B48">
        <v>59000</v>
      </c>
    </row>
    <row spans="1:7" r="49">
      <c t="s" s="4" r="A49">
        <v>232</v>
      </c>
      <c t="s" s="4" r="B49">
        <v>233</v>
      </c>
    </row>
    <row spans="1:7" r="50">
      <c t="s" s="4" r="A50">
        <v>234</v>
      </c>
      <c t="n" s="5" r="G50">
        <v>1425000</v>
      </c>
    </row>
    <row spans="1:7" r="51">
      <c t="s" s="4" r="A51">
        <v>235</v>
      </c>
      <c t="n" s="7" r="G51">
        <v>142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s="1" r="A1">
        <v>236</v>
      </c>
      <c t="s" s="2" r="B1">
        <v>1</v>
      </c>
    </row>
    <row spans="1:2" r="2">
      <c t="s" s="2" r="B2">
        <v>178</v>
      </c>
    </row>
    <row spans="1:2" r="3">
      <c t="s" s="3" r="A3">
        <v>114</v>
      </c>
    </row>
    <row spans="1:2" r="4">
      <c t="s" s="4" r="A4">
        <v>237</v>
      </c>
      <c t="n" s="7" r="B4">
        <v>1600</v>
      </c>
    </row>
    <row spans="1:2" r="5">
      <c t="s" s="4" r="A5">
        <v>238</v>
      </c>
      <c t="n" s="7" r="B5">
        <v>96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28"/>
    <col customWidth="1" max="3" min="3" width="6"/>
  </cols>
  <sheetData>
    <row spans="1:3" r="1">
      <c t="s" s="1" r="A1">
        <v>239</v>
      </c>
      <c t="s" s="1" r="B1">
        <v>240</v>
      </c>
      <c t="s" s="2" r="C1">
        <v>241</v>
      </c>
    </row>
    <row spans="1:3" r="2">
      <c t="s" s="4" r="A2">
        <v>149</v>
      </c>
    </row>
    <row spans="1:3" r="3">
      <c t="s" s="4" r="A3">
        <v>242</v>
      </c>
      <c t="s" s="4" r="B3">
        <v>243</v>
      </c>
      <c t="n" s="5" r="C3">
        <v>5670</v>
      </c>
    </row>
    <row spans="1:3" r="4">
      <c t="s" s="4" r="A4">
        <v>151</v>
      </c>
    </row>
    <row spans="1:3" r="5">
      <c t="s" s="4" r="A5">
        <v>242</v>
      </c>
      <c t="s" s="4" r="B5">
        <v>243</v>
      </c>
      <c t="n" s="5" r="C5">
        <v>131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2984</v>
      </c>
      <c t="n" s="7" r="C3">
        <v>387841</v>
      </c>
    </row>
    <row spans="1:3" r="4">
      <c t="s" s="4" r="A4">
        <v>31</v>
      </c>
      <c t="n" s="5" r="B4">
        <v>33267</v>
      </c>
      <c t="n" s="5" r="C4">
        <v>44641</v>
      </c>
    </row>
    <row spans="1:3" r="5">
      <c t="s" s="4" r="A5">
        <v>32</v>
      </c>
      <c t="n" s="5" r="B5">
        <v>56251</v>
      </c>
      <c t="n" s="5" r="C5">
        <v>432482</v>
      </c>
    </row>
    <row spans="1:3" r="6">
      <c t="s" s="4" r="A6">
        <v>33</v>
      </c>
      <c t="n" s="5" r="B6">
        <v>55533</v>
      </c>
      <c t="n" s="5" r="C6">
        <v>83002</v>
      </c>
    </row>
    <row spans="1:3" r="7">
      <c t="s" s="4" r="A7">
        <v>34</v>
      </c>
      <c t="n" s="5" r="B7">
        <v>1738446</v>
      </c>
      <c t="n" s="5" r="C7">
        <v>1718286</v>
      </c>
    </row>
    <row spans="1:3" r="8">
      <c t="s" s="4" r="A8">
        <v>35</v>
      </c>
      <c t="n" s="5" r="B8">
        <v>29710</v>
      </c>
      <c t="n" s="5" r="C8">
        <v>61396</v>
      </c>
    </row>
    <row spans="1:3" r="9">
      <c t="s" s="4" r="A9">
        <v>36</v>
      </c>
      <c t="n" s="5" r="B9">
        <v>1879940</v>
      </c>
      <c t="n" s="5" r="C9">
        <v>2295166</v>
      </c>
    </row>
    <row spans="1:3" r="10">
      <c t="s" s="3" r="A10">
        <v>37</v>
      </c>
    </row>
    <row spans="1:3" r="11">
      <c t="s" s="4" r="A11">
        <v>38</v>
      </c>
      <c t="n" s="5" r="B11">
        <v>84114</v>
      </c>
      <c t="n" s="5" r="C11">
        <v>155123</v>
      </c>
    </row>
    <row spans="1:3" r="12">
      <c t="s" s="4" r="A12">
        <v>39</v>
      </c>
      <c t="n" s="5" r="B12">
        <v>36174</v>
      </c>
      <c t="n" s="5" r="C12">
        <v>8390</v>
      </c>
    </row>
    <row spans="1:3" r="13">
      <c t="s" s="4" r="A13">
        <v>40</v>
      </c>
      <c t="n" s="5" r="B13">
        <v>290845</v>
      </c>
      <c t="n" s="5" r="C13">
        <v>30458</v>
      </c>
    </row>
    <row spans="1:3" r="14">
      <c t="s" s="4" r="A14">
        <v>41</v>
      </c>
      <c t="n" s="5" r="B14">
        <v>411133</v>
      </c>
      <c t="n" s="5" r="C14">
        <v>193971</v>
      </c>
    </row>
    <row spans="1:3" r="15">
      <c t="s" s="4" r="A15">
        <v>42</v>
      </c>
      <c t="n" s="5" r="C15">
        <v>260387</v>
      </c>
    </row>
    <row spans="1:3" r="16">
      <c t="s" s="4" r="A16">
        <v>43</v>
      </c>
      <c t="n" s="5" r="B16">
        <v>411133</v>
      </c>
      <c t="n" s="7" r="C16">
        <v>454358</v>
      </c>
    </row>
    <row spans="1:3" r="17">
      <c t="s" s="4" r="A17">
        <v>44</v>
      </c>
    </row>
    <row spans="1:3" r="18">
      <c t="s" s="3" r="A18">
        <v>45</v>
      </c>
    </row>
    <row spans="1:3" r="19">
      <c t="s" s="4" r="A19">
        <v>46</v>
      </c>
    </row>
    <row spans="1:3" r="20">
      <c t="s" s="4" r="A20">
        <v>47</v>
      </c>
      <c t="n" s="5" r="B20">
        <v>413681</v>
      </c>
      <c t="n" s="7" r="C20">
        <v>370370</v>
      </c>
    </row>
    <row spans="1:3" r="21">
      <c t="s" s="4" r="A21">
        <v>48</v>
      </c>
      <c t="n" s="5" r="B21">
        <v>32065692</v>
      </c>
      <c t="n" s="5" r="C21">
        <v>30769086</v>
      </c>
    </row>
    <row spans="1:3" r="22">
      <c t="s" s="4" r="A22">
        <v>49</v>
      </c>
      <c t="n" s="5" r="B22">
        <v>-31010566</v>
      </c>
      <c t="n" s="5" r="C22">
        <v>-29298648</v>
      </c>
    </row>
    <row spans="1:3" r="23">
      <c t="s" s="4" r="A23">
        <v>50</v>
      </c>
      <c t="n" s="5" r="B23">
        <v>1468807</v>
      </c>
      <c t="n" s="5" r="C23">
        <v>1840808</v>
      </c>
    </row>
    <row spans="1:3" r="24">
      <c t="s" s="4" r="A24">
        <v>51</v>
      </c>
      <c t="n" s="7" r="B24">
        <v>1879940</v>
      </c>
      <c t="n" s="7" r="C24">
        <v>22951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2</v>
      </c>
      <c t="s" s="2" r="B1">
        <v>2</v>
      </c>
      <c t="s" s="2" r="C1">
        <v>28</v>
      </c>
    </row>
    <row spans="1:3" r="2">
      <c t="s" s="3" r="A2">
        <v>53</v>
      </c>
    </row>
    <row spans="1:3" r="3">
      <c t="s" s="4" r="A3">
        <v>54</v>
      </c>
      <c t="n" s="8" r="B3">
        <v>0.001</v>
      </c>
      <c t="n" s="8" r="C3">
        <v>0.001</v>
      </c>
    </row>
    <row spans="1:3" r="4">
      <c t="s" s="4" r="A4">
        <v>55</v>
      </c>
      <c t="n" s="5" r="B4">
        <v>10000000</v>
      </c>
      <c t="n" s="5" r="C4">
        <v>10000000</v>
      </c>
    </row>
    <row spans="1:3" r="5">
      <c t="s" s="4" r="A5">
        <v>56</v>
      </c>
      <c t="n" s="5" r="B5">
        <v>0</v>
      </c>
      <c t="n" s="5" r="C5">
        <v>0</v>
      </c>
    </row>
    <row spans="1:3" r="6">
      <c t="s" s="4" r="A6">
        <v>57</v>
      </c>
      <c t="n" s="5" r="B6">
        <v>0</v>
      </c>
      <c t="n" s="5" r="C6">
        <v>0</v>
      </c>
    </row>
    <row spans="1:3" r="7">
      <c t="s" s="4" r="A7">
        <v>58</v>
      </c>
      <c t="n" s="9" r="B7">
        <v>0.01</v>
      </c>
      <c t="n" s="9" r="C7">
        <v>0.01</v>
      </c>
    </row>
    <row spans="1:3" r="8">
      <c t="s" s="4" r="A8">
        <v>59</v>
      </c>
      <c t="n" s="5" r="B8">
        <v>100000000</v>
      </c>
      <c t="n" s="5" r="C8">
        <v>100000000</v>
      </c>
    </row>
    <row spans="1:3" r="9">
      <c t="s" s="4" r="A9">
        <v>60</v>
      </c>
      <c t="n" s="5" r="B9">
        <v>41368016</v>
      </c>
      <c t="n" s="5" r="C9">
        <v>37036916</v>
      </c>
    </row>
    <row spans="1:3" r="10">
      <c t="s" s="4" r="A10">
        <v>61</v>
      </c>
      <c t="n" s="5" r="B10">
        <v>41368016</v>
      </c>
      <c t="n" s="5" r="C10">
        <v>370369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126373</v>
      </c>
      <c t="n" s="7" r="C4">
        <v>29023</v>
      </c>
      <c t="n" s="7" r="D4">
        <v>461584</v>
      </c>
      <c t="n" s="7" r="E4">
        <v>304443</v>
      </c>
    </row>
    <row spans="1:5" r="5">
      <c t="s" s="4" r="A5">
        <v>67</v>
      </c>
      <c t="n" s="5" r="B5">
        <v>314399</v>
      </c>
      <c t="n" s="5" r="C5">
        <v>497325</v>
      </c>
      <c t="n" s="5" r="D5">
        <v>1243704</v>
      </c>
      <c t="n" s="5" r="E5">
        <v>1923807</v>
      </c>
    </row>
    <row spans="1:5" r="6">
      <c t="s" s="4" r="A6">
        <v>68</v>
      </c>
      <c t="n" s="5" r="B6">
        <v>188026</v>
      </c>
      <c t="n" s="5" r="C6">
        <v>526348</v>
      </c>
      <c t="n" s="5" r="D6">
        <v>1705288</v>
      </c>
      <c t="n" s="5" r="E6">
        <v>2228250</v>
      </c>
    </row>
    <row spans="1:5" r="7">
      <c t="s" s="4" r="A7">
        <v>69</v>
      </c>
      <c t="n" s="5" r="B7">
        <v>-188026</v>
      </c>
      <c t="n" s="5" r="C7">
        <v>-526348</v>
      </c>
      <c t="n" s="5" r="D7">
        <v>-1705288</v>
      </c>
      <c t="n" s="5" r="E7">
        <v>-2228250</v>
      </c>
    </row>
    <row spans="1:5" r="8">
      <c t="s" s="3" r="A8">
        <v>70</v>
      </c>
    </row>
    <row spans="1:5" r="9">
      <c t="s" s="4" r="A9">
        <v>71</v>
      </c>
      <c t="n" s="5" r="B9">
        <v>117</v>
      </c>
      <c t="n" s="5" r="C9">
        <v>-11647</v>
      </c>
      <c t="n" s="5" r="D9">
        <v>620</v>
      </c>
      <c t="n" s="5" r="E9">
        <v>4662</v>
      </c>
    </row>
    <row spans="1:5" r="10">
      <c t="s" s="4" r="A10">
        <v>72</v>
      </c>
      <c t="n" s="5" r="B10">
        <v>250</v>
      </c>
      <c t="n" s="5" r="C10">
        <v>4007</v>
      </c>
      <c t="n" s="5" r="D10">
        <v>-7250</v>
      </c>
      <c t="n" s="5" r="E10">
        <v>-3993</v>
      </c>
    </row>
    <row spans="1:5" r="11">
      <c t="s" s="4" r="A11">
        <v>73</v>
      </c>
      <c t="n" s="5" r="B11">
        <v>367</v>
      </c>
      <c t="n" s="5" r="C11">
        <v>-7640</v>
      </c>
      <c t="n" s="5" r="D11">
        <v>-6630</v>
      </c>
      <c t="n" s="5" r="E11">
        <v>669</v>
      </c>
    </row>
    <row spans="1:5" r="12">
      <c t="s" s="4" r="A12">
        <v>74</v>
      </c>
      <c t="n" s="7" r="B12">
        <v>-187659</v>
      </c>
      <c t="n" s="7" r="C12">
        <v>-533988</v>
      </c>
      <c t="n" s="7" r="D12">
        <v>-1711918</v>
      </c>
      <c t="n" s="7" r="E12">
        <v>-2227581</v>
      </c>
    </row>
    <row spans="1:5" r="13">
      <c t="s" s="3" r="A13">
        <v>75</v>
      </c>
    </row>
    <row spans="1:5" r="14">
      <c t="s" s="4" r="A14">
        <v>76</v>
      </c>
      <c t="n" s="7" r="B14">
        <v>0</v>
      </c>
      <c t="n" s="9" r="C14">
        <v>-0.01</v>
      </c>
      <c t="n" s="9" r="D14">
        <v>-0.04</v>
      </c>
      <c t="n" s="9" r="E14">
        <v>-0.06</v>
      </c>
    </row>
    <row spans="1:5" r="15">
      <c t="s" s="3" r="A15">
        <v>77</v>
      </c>
    </row>
    <row spans="1:5" r="16">
      <c t="s" s="4" r="A16">
        <v>78</v>
      </c>
      <c t="n" s="5" r="B16">
        <v>41368016</v>
      </c>
      <c t="n" s="5" r="C16">
        <v>37036916</v>
      </c>
      <c t="n" s="5" r="D16">
        <v>39095762</v>
      </c>
      <c t="n" s="5" r="E16">
        <v>370369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9</v>
      </c>
      <c t="s" s="2" r="B1">
        <v>1</v>
      </c>
    </row>
    <row spans="1:3" r="2">
      <c t="s" s="2" r="B2">
        <v>2</v>
      </c>
      <c t="s" s="2" r="C2">
        <v>64</v>
      </c>
    </row>
    <row spans="1:3" r="3">
      <c t="s" s="3" r="A3">
        <v>80</v>
      </c>
    </row>
    <row spans="1:3" r="4">
      <c t="s" s="4" r="A4">
        <v>81</v>
      </c>
      <c t="n" s="7" r="B4">
        <v>-1711918</v>
      </c>
      <c t="n" s="7" r="C4">
        <v>-2227581</v>
      </c>
    </row>
    <row spans="1:3" r="5">
      <c t="s" s="3" r="A5">
        <v>82</v>
      </c>
    </row>
    <row spans="1:3" r="6">
      <c t="s" s="4" r="A6">
        <v>83</v>
      </c>
      <c t="n" s="5" r="B6">
        <v>27469</v>
      </c>
      <c t="n" s="5" r="C6">
        <v>54788</v>
      </c>
    </row>
    <row spans="1:3" r="7">
      <c t="s" s="4" r="A7">
        <v>84</v>
      </c>
      <c t="n" s="5" r="B7">
        <v>400016</v>
      </c>
      <c t="n" s="5" r="C7">
        <v>719453</v>
      </c>
    </row>
    <row spans="1:3" r="8">
      <c t="s" s="3" r="A8">
        <v>85</v>
      </c>
    </row>
    <row spans="1:3" r="9">
      <c t="s" s="4" r="A9">
        <v>86</v>
      </c>
      <c t="n" s="5" r="B9">
        <v>43060</v>
      </c>
      <c t="n" s="5" r="C9">
        <v>9563</v>
      </c>
    </row>
    <row spans="1:3" r="10">
      <c t="s" s="4" r="A10">
        <v>87</v>
      </c>
      <c t="n" s="5" r="B10">
        <v>-71009</v>
      </c>
      <c t="n" s="7" r="C10">
        <v>-177623</v>
      </c>
    </row>
    <row spans="1:3" r="11">
      <c t="s" s="4" r="A11">
        <v>88</v>
      </c>
      <c t="n" s="5" r="B11">
        <v>27784</v>
      </c>
    </row>
    <row spans="1:3" r="12">
      <c t="s" s="4" r="A12">
        <v>89</v>
      </c>
      <c t="n" s="5" r="B12">
        <v>-1284598</v>
      </c>
      <c t="n" s="7" r="C12">
        <v>-1621400</v>
      </c>
    </row>
    <row spans="1:3" r="13">
      <c t="s" s="3" r="A13">
        <v>90</v>
      </c>
    </row>
    <row spans="1:3" r="14">
      <c t="s" s="4" r="A14">
        <v>91</v>
      </c>
      <c t="n" s="5" r="B14">
        <v>-20160</v>
      </c>
    </row>
    <row spans="1:3" r="15">
      <c t="s" s="4" r="A15">
        <v>92</v>
      </c>
      <c t="n" s="7" r="B15">
        <v>-20160</v>
      </c>
    </row>
    <row spans="1:3" r="16">
      <c t="s" s="3" r="A16">
        <v>93</v>
      </c>
    </row>
    <row spans="1:3" r="17">
      <c t="s" s="4" r="A17">
        <v>94</v>
      </c>
      <c t="n" s="7" r="C17">
        <v>-45000</v>
      </c>
    </row>
    <row spans="1:3" r="18">
      <c t="s" s="4" r="A18">
        <v>95</v>
      </c>
      <c t="n" s="7" r="B18">
        <v>939901</v>
      </c>
    </row>
    <row spans="1:3" r="19">
      <c t="s" s="4" r="A19">
        <v>96</v>
      </c>
      <c t="n" s="5" r="B19">
        <v>939901</v>
      </c>
      <c t="n" s="7" r="C19">
        <v>-45000</v>
      </c>
    </row>
    <row spans="1:3" r="20">
      <c t="s" s="4" r="A20">
        <v>97</v>
      </c>
      <c t="n" s="5" r="B20">
        <v>-364857</v>
      </c>
      <c t="n" s="5" r="C20">
        <v>-1666400</v>
      </c>
    </row>
    <row spans="1:3" r="21">
      <c t="s" s="4" r="A21">
        <v>98</v>
      </c>
      <c t="n" s="5" r="B21">
        <v>387841</v>
      </c>
      <c t="n" s="5" r="C21">
        <v>2374017</v>
      </c>
    </row>
    <row spans="1:3" r="22">
      <c t="s" s="4" r="A22">
        <v>99</v>
      </c>
      <c t="n" s="7" r="B22">
        <v>22984</v>
      </c>
      <c t="n" s="5" r="C22">
        <v>707617</v>
      </c>
    </row>
    <row spans="1:3" r="23">
      <c t="s" s="3" r="A23">
        <v>100</v>
      </c>
    </row>
    <row spans="1:3" r="24">
      <c t="s" s="4" r="A24">
        <v>101</v>
      </c>
      <c t="n" s="7" r="C24">
        <v>159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45</v>
      </c>
      <c t="s" s="2" r="B1">
        <v>1</v>
      </c>
    </row>
    <row spans="1:2" r="2">
      <c t="s" s="2" r="B2">
        <v>2</v>
      </c>
    </row>
    <row spans="1:2" r="3">
      <c t="s" s="3" r="A3">
        <v>111</v>
      </c>
    </row>
    <row spans="1:2" r="4">
      <c t="s" s="4" r="A4">
        <v>45</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Unaudited) (Par</vt:lpstr>
      <vt:lpstr>STATEMENTS OF OPERATIONS (Unaud</vt:lpstr>
      <vt:lpstr>STATEMENTS OF CASH FLOWS (Unaud</vt:lpstr>
      <vt:lpstr>BASIS OF PRESENTATION</vt:lpstr>
      <vt:lpstr>MINERAL PROPERTIES</vt:lpstr>
      <vt:lpstr>NOTE PAYABLE</vt:lpstr>
      <vt:lpstr>SHAREHOLDERS' EQUITY</vt:lpstr>
      <vt:lpstr>RELATED PARTY TRANSACTIONS</vt:lpstr>
      <vt:lpstr>MINERAL PROPERTIES (Tables)</vt:lpstr>
      <vt:lpstr>NOTE PAYABLE (Tables)</vt:lpstr>
      <vt:lpstr>MINERAL PROPERTIES (Details Nar</vt:lpstr>
      <vt:lpstr>MINERAL PROPERTIES (Details)</vt:lpstr>
      <vt:lpstr>NOTE PAYABLE (Details Narrative</vt:lpstr>
      <vt:lpstr>NOTE PAYABLE (Details)</vt:lpstr>
      <vt:lpstr>SHAREHOLDERS' EQUITY (Details N</vt:lpstr>
      <vt:lpstr>RELATED PARTY TRANSACTIONS (Det</vt:lpstr>
      <vt:lpstr>Uncategorized Items - tre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7:21:03Z</dcterms:created>
  <dcterms:modified xmlns:dcterms="http://purl.org/dc/terms/" xmlns:xsi="http://www.w3.org/2001/XMLSchema-instance" xsi:type="dcterms:W3CDTF">2015-07-15T17:21:03Z</dcterms:modified>
  <dc:title xmlns:dc="http://purl.org/dc/elements/1.1/">Untitled</dc:title>
  <dc:description xmlns:dc="http://purl.org/dc/elements/1.1/"/>
  <dc:subject xmlns:dc="http://purl.org/dc/elements/1.1/"/>
  <cp:keywords/>
  <cp:category/>
</cp:coreProperties>
</file>